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Business and Summ" sheetId="7" state="visible" r:id="rId7"/>
    <sheet xmlns:r="http://schemas.openxmlformats.org/officeDocument/2006/relationships" name="Going Concern Disclosure" sheetId="8" state="visible" r:id="rId8"/>
    <sheet xmlns:r="http://schemas.openxmlformats.org/officeDocument/2006/relationships" name="Related Party Transactions Disc" sheetId="9" state="visible" r:id="rId9"/>
    <sheet xmlns:r="http://schemas.openxmlformats.org/officeDocument/2006/relationships" name="Stockholders' Equity Disclosure" sheetId="10" state="visible" r:id="rId10"/>
    <sheet xmlns:r="http://schemas.openxmlformats.org/officeDocument/2006/relationships" name="Commitments and Contingencies D" sheetId="11" state="visible" r:id="rId11"/>
    <sheet xmlns:r="http://schemas.openxmlformats.org/officeDocument/2006/relationships" name="Loans, Debt Disclosure" sheetId="12" state="visible" r:id="rId12"/>
    <sheet xmlns:r="http://schemas.openxmlformats.org/officeDocument/2006/relationships" name="Intangible Assets Disclosure" sheetId="13" state="visible" r:id="rId13"/>
    <sheet xmlns:r="http://schemas.openxmlformats.org/officeDocument/2006/relationships" name="Subsequent Events Disclosure" sheetId="14" state="visible" r:id="rId14"/>
    <sheet xmlns:r="http://schemas.openxmlformats.org/officeDocument/2006/relationships" name="Organization, Business and Su_2" sheetId="15" state="visible" r:id="rId15"/>
    <sheet xmlns:r="http://schemas.openxmlformats.org/officeDocument/2006/relationships" name="Organization, Business and Su_3" sheetId="16" state="visible" r:id="rId16"/>
    <sheet xmlns:r="http://schemas.openxmlformats.org/officeDocument/2006/relationships" name="Organization, Business and Su_4" sheetId="17" state="visible" r:id="rId17"/>
    <sheet xmlns:r="http://schemas.openxmlformats.org/officeDocument/2006/relationships" name="Organization, Business and Su_5" sheetId="18" state="visible" r:id="rId18"/>
    <sheet xmlns:r="http://schemas.openxmlformats.org/officeDocument/2006/relationships" name="Related Party Transactions Di_2" sheetId="19" state="visible" r:id="rId19"/>
    <sheet xmlns:r="http://schemas.openxmlformats.org/officeDocument/2006/relationships" name="Stockholders' Equity Disclosu_2" sheetId="20" state="visible" r:id="rId20"/>
    <sheet xmlns:r="http://schemas.openxmlformats.org/officeDocument/2006/relationships" name="Loans, Debt Disclosure (Details" sheetId="21" state="visible" r:id="rId21"/>
    <sheet xmlns:r="http://schemas.openxmlformats.org/officeDocument/2006/relationships" name="Intangible Assets Disclosure (D" sheetId="22" state="visible" r:id="rId22"/>
    <sheet xmlns:r="http://schemas.openxmlformats.org/officeDocument/2006/relationships" name="Subsequent Events Disclosure (D"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Mar. 31, 2020</t>
        </is>
      </c>
      <c r="C2" s="2" t="inlineStr">
        <is>
          <t>Sep. 15, 2020</t>
        </is>
      </c>
    </row>
    <row r="3">
      <c r="A3" s="3" t="inlineStr">
        <is>
          <t>Details</t>
        </is>
      </c>
    </row>
    <row r="4">
      <c r="A4" s="4" t="inlineStr">
        <is>
          <t>Registrant CIK</t>
        </is>
      </c>
      <c r="B4" s="4" t="inlineStr">
        <is>
          <t>0001067873</t>
        </is>
      </c>
    </row>
    <row r="5">
      <c r="A5" s="4" t="inlineStr">
        <is>
          <t>Fiscal Year End</t>
        </is>
      </c>
      <c r="B5" s="4" t="inlineStr">
        <is>
          <t>--06-30</t>
        </is>
      </c>
    </row>
    <row r="6">
      <c r="A6" s="4" t="inlineStr">
        <is>
          <t>Registrant Name</t>
        </is>
      </c>
      <c r="B6" s="4" t="inlineStr">
        <is>
          <t>AS-IP TECH INC</t>
        </is>
      </c>
    </row>
    <row r="7">
      <c r="A7" s="4" t="inlineStr">
        <is>
          <t>SEC Form</t>
        </is>
      </c>
      <c r="B7" s="4" t="inlineStr">
        <is>
          <t>10-Q</t>
        </is>
      </c>
    </row>
    <row r="8">
      <c r="A8" s="4" t="inlineStr">
        <is>
          <t>Period End date</t>
        </is>
      </c>
      <c r="B8" s="4" t="inlineStr">
        <is>
          <t>Mar. 31,
		2020</t>
        </is>
      </c>
    </row>
    <row r="9">
      <c r="A9" s="4" t="inlineStr">
        <is>
          <t>Tax Identification Number (TIN)</t>
        </is>
      </c>
      <c r="B9" s="4" t="inlineStr">
        <is>
          <t>52-2101695</t>
        </is>
      </c>
    </row>
    <row r="10">
      <c r="A10" s="4" t="inlineStr">
        <is>
          <t>Number of common stock shares outstanding</t>
        </is>
      </c>
      <c r="C10" s="5" t="n">
        <v>218931125</v>
      </c>
    </row>
    <row r="11">
      <c r="A11" s="4" t="inlineStr">
        <is>
          <t>Filer Category</t>
        </is>
      </c>
      <c r="B11" s="4" t="inlineStr">
        <is>
          <t>Non-accelerated Filer</t>
        </is>
      </c>
    </row>
    <row r="12">
      <c r="A12" s="4" t="inlineStr">
        <is>
          <t>Current with reporting</t>
        </is>
      </c>
      <c r="B12" s="4" t="inlineStr">
        <is>
          <t>No</t>
        </is>
      </c>
    </row>
    <row r="13">
      <c r="A13" s="4" t="inlineStr">
        <is>
          <t>Interactive Data Current</t>
        </is>
      </c>
      <c r="B13" s="4" t="inlineStr">
        <is>
          <t>No</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Entity File Number</t>
        </is>
      </c>
      <c r="B17" s="4" t="inlineStr">
        <is>
          <t>000-27881</t>
        </is>
      </c>
    </row>
    <row r="18">
      <c r="A18" s="4" t="inlineStr">
        <is>
          <t>Entity Incorporation, State or Country Code</t>
        </is>
      </c>
      <c r="B18" s="4" t="inlineStr">
        <is>
          <t>DE</t>
        </is>
      </c>
    </row>
    <row r="19">
      <c r="A19" s="4" t="inlineStr">
        <is>
          <t>Entity Address, Address Line One</t>
        </is>
      </c>
      <c r="B19" s="4" t="inlineStr">
        <is>
          <t>2/1 Contour Close</t>
        </is>
      </c>
    </row>
    <row r="20">
      <c r="A20" s="4" t="inlineStr">
        <is>
          <t>Entity Address, City or Town</t>
        </is>
      </c>
      <c r="B20" s="4" t="inlineStr">
        <is>
          <t>Research</t>
        </is>
      </c>
    </row>
    <row r="21">
      <c r="A21" s="4" t="inlineStr">
        <is>
          <t>Entity Address, Postal Zip Code</t>
        </is>
      </c>
      <c r="B21" s="4" t="inlineStr">
        <is>
          <t>3095</t>
        </is>
      </c>
    </row>
    <row r="22">
      <c r="A22" s="4" t="inlineStr">
        <is>
          <t>Entity Address, Country</t>
        </is>
      </c>
      <c r="B22" s="4" t="inlineStr">
        <is>
          <t>AU</t>
        </is>
      </c>
    </row>
    <row r="23">
      <c r="A23" s="4" t="inlineStr">
        <is>
          <t>Country Region</t>
        </is>
      </c>
      <c r="B23" s="4" t="inlineStr">
        <is>
          <t>+1</t>
        </is>
      </c>
    </row>
    <row r="24">
      <c r="A24" s="4" t="inlineStr">
        <is>
          <t>City Area Code</t>
        </is>
      </c>
      <c r="B24" s="4" t="inlineStr">
        <is>
          <t>424</t>
        </is>
      </c>
    </row>
    <row r="25">
      <c r="A25" s="4" t="inlineStr">
        <is>
          <t>Local Phone Number</t>
        </is>
      </c>
      <c r="B25" s="4" t="inlineStr">
        <is>
          <t>888-2212</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9 Months Ended</t>
        </is>
      </c>
    </row>
    <row r="2">
      <c r="B2" s="2" t="inlineStr">
        <is>
          <t>Mar. 31, 2020</t>
        </is>
      </c>
    </row>
    <row r="3">
      <c r="A3" s="3" t="inlineStr">
        <is>
          <t>Notes</t>
        </is>
      </c>
    </row>
    <row r="4">
      <c r="A4" s="4" t="inlineStr">
        <is>
          <t>Stockholders' Equity Disclosure</t>
        </is>
      </c>
      <c r="B4" s="4" t="inlineStr">
        <is>
          <t xml:space="preserve">Note 4. Stockholders' Deficit As of March 31, 2020, the Company had 500,000,000 shares of authorized common stock, $0.0001 par value, with 182,112,766 shares issued and outstanding, and 50,000 shares in treasury. Treasury shares are accounted for by the par value method. As of March 31, 2020, the Company had 50,000,000 shares of authorized preferred stock, $0.0001 par value, with no shares issued and outstanding. During the period to March 31, 2020, the Company received subscriptions for capital of $316,432, for which it has issued 25,585,999 shares of common stock subsequent to March 31, 2020. The Company issued a total of 13,000,000 shares for $130,000 cash at $0.01 per share, 1,000,000 shares for $12,000 cash at $0.012 per share, 11,435,999 shares for $156,432 cash at $0.015 per share and 150,000 shares for $3,000 at $0.02 per share. The Company has Subscriptions payable of $26,186, included in Stockholders Deficit, which represents 1,422,389 shares of common stock to be issued when dire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9 Months Ended</t>
        </is>
      </c>
    </row>
    <row r="2">
      <c r="B2" s="2" t="inlineStr">
        <is>
          <t>Mar. 31, 2020</t>
        </is>
      </c>
    </row>
    <row r="3">
      <c r="A3" s="3" t="inlineStr">
        <is>
          <t>Notes</t>
        </is>
      </c>
    </row>
    <row r="4">
      <c r="A4" s="4" t="inlineStr">
        <is>
          <t>Commitments and Contingencies Disclosure</t>
        </is>
      </c>
      <c r="B4" s="4" t="inlineStr">
        <is>
          <t xml:space="preserve">Note 5. Commitments and Contingencies The Company does not have any arrangements to lease premises for its operations. The Company does not have any legal matter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Debt Disclosure</t>
        </is>
      </c>
      <c r="B1" s="2" t="inlineStr">
        <is>
          <t>9 Months Ended</t>
        </is>
      </c>
    </row>
    <row r="2">
      <c r="B2" s="2" t="inlineStr">
        <is>
          <t>Mar. 31, 2020</t>
        </is>
      </c>
    </row>
    <row r="3">
      <c r="A3" s="3" t="inlineStr">
        <is>
          <t>Notes</t>
        </is>
      </c>
    </row>
    <row r="4">
      <c r="A4" s="4" t="inlineStr">
        <is>
          <t>Loans, Debt Disclosure</t>
        </is>
      </c>
      <c r="B4" s="4" t="inlineStr">
        <is>
          <t xml:space="preserve">Note 6. Loans Loans in the Companys balance sheet is made up of: 1. The Company has an unsecured loan from a third party with balance outstanding at March 31, 2020 of $22,979 (June 30, 2019 $30,170). Interest is calculated at a rate of 20% per annum with interest of $1,233 and $1,674 taken up in the three months ended March 31, 2020 and March 31, 2019, respectively and $4,060 and $5,320 taken up in the nine months ended March 31, 2020 and March 31, 2019, respectively. The Company is making principal and interest payments for the loan of $1,250 per month. 2. The Company has outstanding unsecured loans totalling $70,295 from shareholders at March 31, 2020 and June 30, 2019. The terms of the loans provide that if they are not repaid by the loan anniversary (December 31 each year), the Company will issue 16,667 shares of common stock for each $5,000 of the loan outstanding in lieu of interest. At March 31, 2020 the Company had accumulated interest on the loans of $12,132 calculated at the Companys prevailing share price, which included $813 for the three months ended March 31, 2020 and $3,706 for the nine months ended March 31, 2020. The interest will be converted to shares of common stock as stated above. 3. In 2018, the Company issued Convertible Notes which totalled $607,500 at March 31, 2020 (balance at June 30, 2019 $607,500) to fund production of its fflya systems. Two issues were made as follows: The first convertible note for $337,500 finances the initial 15 system shipsets. Terms of the issue are: - - - A second convertible note issue for $270,000 is to finance a further 12 system shipsets, on the following terms: - - - In return for providing system funding, each investor will receive a royalty for a period of three years on each shipset on terms to be agreed, based on the net revenue received once the systems commence operation. To date, no systems have been installed and no royalties have been paid. None of the Notes have been converted to shares to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9 Months Ended</t>
        </is>
      </c>
    </row>
    <row r="2">
      <c r="B2" s="2" t="inlineStr">
        <is>
          <t>Mar. 31, 2020</t>
        </is>
      </c>
    </row>
    <row r="3">
      <c r="A3" s="3" t="inlineStr">
        <is>
          <t>Notes</t>
        </is>
      </c>
    </row>
    <row r="4">
      <c r="A4" s="4" t="inlineStr">
        <is>
          <t>Intangible Assets Disclosure</t>
        </is>
      </c>
      <c r="B4" s="4" t="inlineStr">
        <is>
          <t xml:space="preserve">Note 7. Intangible Assets In the year ended June 30, 2016, the Company took up Intangible Assets of $450,000 which represented the termination fee negotiated with the licensee of the Companys technology. In 2018, management re-assessed the net book value of the intellectual property, and as a result, has written off $113,832 as a Loss of impairment. On the basis that the technology has a useful life of 5 years, the Company has provided for amortization of $281,215 up to June 30, 2019 and $312,127 at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9 Months Ended</t>
        </is>
      </c>
    </row>
    <row r="2">
      <c r="B2" s="2" t="inlineStr">
        <is>
          <t>Mar. 31, 2020</t>
        </is>
      </c>
    </row>
    <row r="3">
      <c r="A3" s="3" t="inlineStr">
        <is>
          <t>Notes</t>
        </is>
      </c>
    </row>
    <row r="4">
      <c r="A4" s="4" t="inlineStr">
        <is>
          <t>Subsequent Events Disclosure</t>
        </is>
      </c>
      <c r="B4" s="4" t="inlineStr">
        <is>
          <t xml:space="preserve">Note 8. Subsequent Events In the period since March 31, 2020, the Company has received $195,297 as Subscriptions for capital and for which it has issued 6,651,500 shares to date and will issue a further 12,991,299 shares. In the period since March 31, 2020, advances from, and interest on the outstanding balance due to, the chief financial officer, total $35,042. In the period since March 31, 2020, the Company has issued 4,236,860 shares of common stock in lieu of interest, fees and debt satisfaction of $50,842. There have not been any other significant events since balance date, March 31, 2020 until the date of this repo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Basis of Presentation, Policy (Policies)</t>
        </is>
      </c>
      <c r="B1" s="2" t="inlineStr">
        <is>
          <t>9 Months Ended</t>
        </is>
      </c>
    </row>
    <row r="2">
      <c r="B2" s="2" t="inlineStr">
        <is>
          <t>Mar. 31, 2020</t>
        </is>
      </c>
    </row>
    <row r="3">
      <c r="A3" s="3" t="inlineStr">
        <is>
          <t>Policies</t>
        </is>
      </c>
    </row>
    <row r="4">
      <c r="A4" s="4" t="inlineStr">
        <is>
          <t>Basis of Presentation, Policy</t>
        </is>
      </c>
      <c r="B4" s="4" t="inlineStr">
        <is>
          <t xml:space="preserve">Basis of Presentation The accompanying unaudited condensed financial statements of AS-IP Tech, Inc., (the Company) have been prepared in accordance with Generally Accepted Accounting Principles used in the United States of America and with the rules and regulations of the United States Securities and Exchange Commission for interim financial information. The Company uses the same accounting policies in preparing quarterly and annual financial statements. Accordingly, they do not include all the information and footnotes necessary for a comprehensive presentation of financial position and results of operations. The functional currency of the Company is the United States dollar. The unaudited condensed financial statements are expressed in United States dollars. It is management's opinion that any material adjustments (consisting of normal recurring adjustments) have been made which are necessary for a fair financial statement presentation. The results for the interim period are not necessarily indicative of the results to be expected for the year. For further information, refer to the financial statements and footnotes included in the Company's Form 10-K for the year ended June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Use of Estimates, Policy (Policies)</t>
        </is>
      </c>
      <c r="B1" s="2" t="inlineStr">
        <is>
          <t>9 Months Ended</t>
        </is>
      </c>
    </row>
    <row r="2">
      <c r="B2" s="2" t="inlineStr">
        <is>
          <t>Mar. 31, 2020</t>
        </is>
      </c>
    </row>
    <row r="3">
      <c r="A3" s="3" t="inlineStr">
        <is>
          <t>Policies</t>
        </is>
      </c>
    </row>
    <row r="4">
      <c r="A4" s="4" t="inlineStr">
        <is>
          <t>Use of Estimates, Policy</t>
        </is>
      </c>
      <c r="B4"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collectability of accounts receivables,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Reclassifications policy (Policies)</t>
        </is>
      </c>
      <c r="B1" s="2" t="inlineStr">
        <is>
          <t>9 Months Ended</t>
        </is>
      </c>
    </row>
    <row r="2">
      <c r="B2" s="2" t="inlineStr">
        <is>
          <t>Mar. 31, 2020</t>
        </is>
      </c>
    </row>
    <row r="3">
      <c r="A3" s="3" t="inlineStr">
        <is>
          <t>Policies</t>
        </is>
      </c>
    </row>
    <row r="4">
      <c r="A4" s="4" t="inlineStr">
        <is>
          <t>Reclassifications policy</t>
        </is>
      </c>
      <c r="B4" s="4" t="inlineStr">
        <is>
          <t xml:space="preserve">Reclassifications Certain amounts in the prior periods presented have been reclassified to conform to the current period financial statement presentation. These reclassifications have no effect on previously reported ne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Recent Accounting Pronouncements (Policies)</t>
        </is>
      </c>
      <c r="B1" s="2" t="inlineStr">
        <is>
          <t>9 Months Ended</t>
        </is>
      </c>
    </row>
    <row r="2">
      <c r="B2" s="2" t="inlineStr">
        <is>
          <t>Mar. 31, 2020</t>
        </is>
      </c>
    </row>
    <row r="3">
      <c r="A3" s="3" t="inlineStr">
        <is>
          <t>Policies</t>
        </is>
      </c>
    </row>
    <row r="4">
      <c r="A4" s="4" t="inlineStr">
        <is>
          <t>Recent Accounting Pronouncements</t>
        </is>
      </c>
      <c r="B4" s="4" t="inlineStr">
        <is>
          <t xml:space="preserve">Recent pronouncements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 In June 2018, the FASB issued ASU 2018-07, Compensation - Stock Compensation (Topic 718) which simplifies certain aspects of the accounting for nonemployee share-based payment transactions resulting from expanding the scope of Topic 718, Compensation - Stock Compensation, to include share-based payment transactions for acquiring goods and services from nonemployees. Certain areas of the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Company adopted this guidance effective July 1, 2019, and the Company believes the adoption of this standard did not have a significant impa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lated Party Transactions Disclosure (Details)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c r="F2" s="2" t="inlineStr">
        <is>
          <t>Jun. 30, 2019</t>
        </is>
      </c>
    </row>
    <row r="3">
      <c r="A3" s="4" t="inlineStr">
        <is>
          <t>Related party payables</t>
        </is>
      </c>
      <c r="B3" s="6" t="n">
        <v>770223</v>
      </c>
      <c r="D3" s="6" t="n">
        <v>770223</v>
      </c>
      <c r="F3" s="6" t="n">
        <v>562564</v>
      </c>
    </row>
    <row r="4">
      <c r="A4" s="4" t="inlineStr">
        <is>
          <t>Due to related parties</t>
        </is>
      </c>
      <c r="B4" s="5" t="n">
        <v>228811</v>
      </c>
      <c r="D4" s="5" t="n">
        <v>228811</v>
      </c>
      <c r="F4" s="5" t="n">
        <v>228811</v>
      </c>
    </row>
    <row r="5">
      <c r="A5" s="4" t="inlineStr">
        <is>
          <t>Accumulated amortization</t>
        </is>
      </c>
      <c r="B5" s="5" t="n">
        <v>312127</v>
      </c>
      <c r="D5" s="5" t="n">
        <v>312127</v>
      </c>
      <c r="F5" s="5" t="n">
        <v>281215</v>
      </c>
    </row>
    <row r="6">
      <c r="A6" s="4" t="inlineStr">
        <is>
          <t>Revenues</t>
        </is>
      </c>
      <c r="B6" s="5" t="n">
        <v>3838</v>
      </c>
      <c r="C6" s="6" t="n">
        <v>8224</v>
      </c>
      <c r="D6" s="5" t="n">
        <v>41137</v>
      </c>
      <c r="E6" s="6" t="n">
        <v>62694</v>
      </c>
    </row>
    <row r="7">
      <c r="A7" s="4" t="inlineStr">
        <is>
          <t>Management expenses</t>
        </is>
      </c>
      <c r="B7" s="5" t="n">
        <v>24000</v>
      </c>
      <c r="C7" s="5" t="n">
        <v>24000</v>
      </c>
      <c r="D7" s="5" t="n">
        <v>72000</v>
      </c>
      <c r="E7" s="5" t="n">
        <v>72000</v>
      </c>
    </row>
    <row r="8">
      <c r="A8" s="4" t="inlineStr">
        <is>
          <t>Marketing fees and expenses</t>
        </is>
      </c>
      <c r="B8" s="5" t="n">
        <v>54000</v>
      </c>
      <c r="C8" s="5" t="n">
        <v>47938</v>
      </c>
      <c r="D8" s="5" t="n">
        <v>162065</v>
      </c>
      <c r="E8" s="5" t="n">
        <v>141662</v>
      </c>
    </row>
    <row r="9">
      <c r="A9" s="4" t="inlineStr">
        <is>
          <t>Technical service support</t>
        </is>
      </c>
      <c r="B9" s="5" t="n">
        <v>12000</v>
      </c>
      <c r="C9" s="5" t="n">
        <v>12000</v>
      </c>
      <c r="D9" s="5" t="n">
        <v>36000</v>
      </c>
      <c r="E9" s="5" t="n">
        <v>36000</v>
      </c>
    </row>
    <row r="10">
      <c r="A10" s="4" t="inlineStr">
        <is>
          <t>Cost of sales</t>
        </is>
      </c>
      <c r="B10" s="5" t="n">
        <v>1079</v>
      </c>
      <c r="C10" s="5" t="n">
        <v>4130</v>
      </c>
      <c r="D10" s="5" t="n">
        <v>14624</v>
      </c>
      <c r="E10" s="5" t="n">
        <v>23866</v>
      </c>
    </row>
    <row r="11">
      <c r="A11" s="4" t="inlineStr">
        <is>
          <t>Engineering service costs</t>
        </is>
      </c>
      <c r="B11" s="5" t="n">
        <v>48000</v>
      </c>
      <c r="C11" s="5" t="n">
        <v>48000</v>
      </c>
      <c r="D11" s="5" t="n">
        <v>144000</v>
      </c>
      <c r="E11" s="5" t="n">
        <v>132000</v>
      </c>
    </row>
    <row r="12">
      <c r="A12" s="4" t="inlineStr">
        <is>
          <t>Advances from CFO for operating expenses</t>
        </is>
      </c>
    </row>
    <row r="13">
      <c r="A13" s="4" t="inlineStr">
        <is>
          <t>Related party payables</t>
        </is>
      </c>
      <c r="B13" s="5" t="n">
        <v>770223</v>
      </c>
      <c r="D13" s="5" t="n">
        <v>770223</v>
      </c>
      <c r="F13" s="5" t="n">
        <v>562564</v>
      </c>
    </row>
    <row r="14">
      <c r="A14" s="4" t="inlineStr">
        <is>
          <t>Interest - related party</t>
        </is>
      </c>
      <c r="B14" s="5" t="n">
        <v>4131</v>
      </c>
      <c r="C14" s="5" t="n">
        <v>4872</v>
      </c>
      <c r="D14" s="5" t="n">
        <v>12196</v>
      </c>
      <c r="E14" s="5" t="n">
        <v>14384</v>
      </c>
    </row>
    <row r="15">
      <c r="A15" s="4" t="inlineStr">
        <is>
          <t>Advances by related parties for operations</t>
        </is>
      </c>
    </row>
    <row r="16">
      <c r="A16" s="4" t="inlineStr">
        <is>
          <t>Due to related parties</t>
        </is>
      </c>
      <c r="B16" s="5" t="n">
        <v>228811</v>
      </c>
      <c r="D16" s="5" t="n">
        <v>228811</v>
      </c>
      <c r="F16" s="5" t="n">
        <v>228811</v>
      </c>
    </row>
    <row r="17">
      <c r="A17" s="4" t="inlineStr">
        <is>
          <t>BizjetMobile intellectual property</t>
        </is>
      </c>
    </row>
    <row r="18">
      <c r="A18" s="4" t="inlineStr">
        <is>
          <t>Accumulated amortization</t>
        </is>
      </c>
      <c r="B18" s="5" t="n">
        <v>312127</v>
      </c>
      <c r="D18" s="5" t="n">
        <v>312127</v>
      </c>
      <c r="F18" s="6" t="n">
        <v>281215</v>
      </c>
    </row>
    <row r="19">
      <c r="A19" s="4" t="inlineStr">
        <is>
          <t>BizjetMobile service fees - related parties</t>
        </is>
      </c>
    </row>
    <row r="20">
      <c r="A20" s="4" t="inlineStr">
        <is>
          <t>Revenues</t>
        </is>
      </c>
      <c r="B20" s="5" t="n">
        <v>3838</v>
      </c>
      <c r="C20" s="5" t="n">
        <v>8224</v>
      </c>
      <c r="D20" s="5" t="n">
        <v>18157</v>
      </c>
      <c r="E20" s="5" t="n">
        <v>32724</v>
      </c>
    </row>
    <row r="21">
      <c r="A21" s="4" t="inlineStr">
        <is>
          <t>BizjetMobile system sales - related parties</t>
        </is>
      </c>
    </row>
    <row r="22">
      <c r="A22" s="4" t="inlineStr">
        <is>
          <t>Revenues</t>
        </is>
      </c>
      <c r="B22" s="5" t="n">
        <v>0</v>
      </c>
      <c r="C22" s="5" t="n">
        <v>0</v>
      </c>
      <c r="D22" s="5" t="n">
        <v>22980</v>
      </c>
      <c r="E22" s="5" t="n">
        <v>29970</v>
      </c>
    </row>
    <row r="23">
      <c r="A23" s="4" t="inlineStr">
        <is>
          <t>Cost of sales of commissions</t>
        </is>
      </c>
    </row>
    <row r="24">
      <c r="A24" s="4" t="inlineStr">
        <is>
          <t>Cost of sales</t>
        </is>
      </c>
      <c r="B24" s="6" t="n">
        <v>1079</v>
      </c>
      <c r="C24" s="6" t="n">
        <v>4130</v>
      </c>
      <c r="D24" s="5" t="n">
        <v>10450</v>
      </c>
      <c r="E24" s="5" t="n">
        <v>17606</v>
      </c>
    </row>
    <row r="25">
      <c r="A25" s="4" t="inlineStr">
        <is>
          <t>Hardware cost of sales</t>
        </is>
      </c>
    </row>
    <row r="26">
      <c r="A26" s="4" t="inlineStr">
        <is>
          <t>Cost of sales</t>
        </is>
      </c>
      <c r="D26" s="6" t="n">
        <v>4174</v>
      </c>
      <c r="E26" s="6" t="n">
        <v>626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0</t>
        </is>
      </c>
      <c r="C1" s="2" t="inlineStr">
        <is>
          <t>Jun. 30, 2019</t>
        </is>
      </c>
    </row>
    <row r="2">
      <c r="A2" s="3" t="inlineStr">
        <is>
          <t>Current Assets</t>
        </is>
      </c>
    </row>
    <row r="3">
      <c r="A3" s="4" t="inlineStr">
        <is>
          <t>Cash</t>
        </is>
      </c>
      <c r="B3" s="6" t="n">
        <v>14943</v>
      </c>
      <c r="C3" s="6" t="n">
        <v>192</v>
      </c>
    </row>
    <row r="4">
      <c r="A4" s="4" t="inlineStr">
        <is>
          <t>Accounts receivable - related parties, net</t>
        </is>
      </c>
      <c r="B4" s="5" t="n">
        <v>0</v>
      </c>
      <c r="C4" s="5" t="n">
        <v>11963</v>
      </c>
    </row>
    <row r="5">
      <c r="A5" s="4" t="inlineStr">
        <is>
          <t>Total current assets</t>
        </is>
      </c>
      <c r="B5" s="5" t="n">
        <v>14943</v>
      </c>
      <c r="C5" s="5" t="n">
        <v>12155</v>
      </c>
    </row>
    <row r="6">
      <c r="A6" s="4" t="inlineStr">
        <is>
          <t>Intangible assets, net</t>
        </is>
      </c>
      <c r="B6" s="5" t="n">
        <v>24041</v>
      </c>
      <c r="C6" s="5" t="n">
        <v>54953</v>
      </c>
    </row>
    <row r="7">
      <c r="A7" s="4" t="inlineStr">
        <is>
          <t>Total assets</t>
        </is>
      </c>
      <c r="B7" s="5" t="n">
        <v>38984</v>
      </c>
      <c r="C7" s="5" t="n">
        <v>67108</v>
      </c>
    </row>
    <row r="8">
      <c r="A8" s="3" t="inlineStr">
        <is>
          <t>Current Liabilities</t>
        </is>
      </c>
    </row>
    <row r="9">
      <c r="A9" s="4" t="inlineStr">
        <is>
          <t>Accounts payable and accrued expenses</t>
        </is>
      </c>
      <c r="B9" s="5" t="n">
        <v>149682</v>
      </c>
      <c r="C9" s="5" t="n">
        <v>57604</v>
      </c>
    </row>
    <row r="10">
      <c r="A10" s="4" t="inlineStr">
        <is>
          <t>Loan payables related parties</t>
        </is>
      </c>
      <c r="B10" s="5" t="n">
        <v>770223</v>
      </c>
      <c r="C10" s="5" t="n">
        <v>562564</v>
      </c>
    </row>
    <row r="11">
      <c r="A11" s="4" t="inlineStr">
        <is>
          <t>Due to related parties</t>
        </is>
      </c>
      <c r="B11" s="5" t="n">
        <v>228811</v>
      </c>
      <c r="C11" s="5" t="n">
        <v>228811</v>
      </c>
    </row>
    <row r="12">
      <c r="A12" s="4" t="inlineStr">
        <is>
          <t>Loans payable, current</t>
        </is>
      </c>
      <c r="B12" s="5" t="n">
        <v>712906</v>
      </c>
      <c r="C12" s="5" t="n">
        <v>716390</v>
      </c>
    </row>
    <row r="13">
      <c r="A13" s="4" t="inlineStr">
        <is>
          <t>Deferred revenue, current</t>
        </is>
      </c>
      <c r="B13" s="5" t="n">
        <v>5731</v>
      </c>
      <c r="C13" s="5" t="n">
        <v>8235</v>
      </c>
    </row>
    <row r="14">
      <c r="A14" s="4" t="inlineStr">
        <is>
          <t>Subscription for capital payable</t>
        </is>
      </c>
      <c r="B14" s="5" t="n">
        <v>316432</v>
      </c>
      <c r="C14" s="5" t="n">
        <v>15000</v>
      </c>
    </row>
    <row r="15">
      <c r="A15" s="4" t="inlineStr">
        <is>
          <t>Total current liabilities</t>
        </is>
      </c>
      <c r="B15" s="5" t="n">
        <v>2183785</v>
      </c>
      <c r="C15" s="5" t="n">
        <v>1588604</v>
      </c>
    </row>
    <row r="16">
      <c r="A16" s="4" t="inlineStr">
        <is>
          <t>Total liabilities</t>
        </is>
      </c>
      <c r="B16" s="5" t="n">
        <v>2183785</v>
      </c>
      <c r="C16" s="5" t="n">
        <v>1588604</v>
      </c>
    </row>
    <row r="17">
      <c r="A17" s="3" t="inlineStr">
        <is>
          <t>Stockholders' Deficit</t>
        </is>
      </c>
    </row>
    <row r="18">
      <c r="A18" s="4" t="inlineStr">
        <is>
          <t>Common stock, $0.0001 par value, 500,000,000 authorized, 182,112,766 and 182,112,766 were issued and outstanding as of Mar. 31, 2020 and June 30, 2019, respectively</t>
        </is>
      </c>
      <c r="B18" s="5" t="n">
        <v>18213</v>
      </c>
      <c r="C18" s="5" t="n">
        <v>18213</v>
      </c>
    </row>
    <row r="19">
      <c r="A19" s="4" t="inlineStr">
        <is>
          <t>Additional paid-in capital</t>
        </is>
      </c>
      <c r="B19" s="5" t="n">
        <v>10493216</v>
      </c>
      <c r="C19" s="5" t="n">
        <v>10493216</v>
      </c>
    </row>
    <row r="20">
      <c r="A20" s="4" t="inlineStr">
        <is>
          <t>Subscriptions payable</t>
        </is>
      </c>
      <c r="B20" s="5" t="n">
        <v>26186</v>
      </c>
      <c r="C20" s="5" t="n">
        <v>26186</v>
      </c>
    </row>
    <row r="21">
      <c r="A21" s="4" t="inlineStr">
        <is>
          <t>Treasury stock, value</t>
        </is>
      </c>
      <c r="B21" s="5" t="n">
        <v>5</v>
      </c>
      <c r="C21" s="5" t="n">
        <v>5</v>
      </c>
    </row>
    <row r="22">
      <c r="A22" s="4" t="inlineStr">
        <is>
          <t>Accumulated deficit</t>
        </is>
      </c>
      <c r="B22" s="5" t="n">
        <v>-12682411</v>
      </c>
      <c r="C22" s="5" t="n">
        <v>-12059106</v>
      </c>
    </row>
    <row r="23">
      <c r="A23" s="4" t="inlineStr">
        <is>
          <t>Total stockholders' deficit</t>
        </is>
      </c>
      <c r="B23" s="5" t="n">
        <v>-2144801</v>
      </c>
      <c r="C23" s="5" t="n">
        <v>-1521496</v>
      </c>
    </row>
    <row r="24">
      <c r="A24" s="4" t="inlineStr">
        <is>
          <t>Total liabilities and stockholders' deficit</t>
        </is>
      </c>
      <c r="B24" s="6" t="n">
        <v>38984</v>
      </c>
      <c r="C24" s="6" t="n">
        <v>67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Disclosure (Details) - USD ($)</t>
        </is>
      </c>
      <c r="B1" s="2" t="inlineStr">
        <is>
          <t>Mar. 31, 2020</t>
        </is>
      </c>
      <c r="C1" s="2" t="inlineStr">
        <is>
          <t>Jun. 30, 2019</t>
        </is>
      </c>
    </row>
    <row r="2">
      <c r="A2" s="3" t="inlineStr">
        <is>
          <t>Details</t>
        </is>
      </c>
    </row>
    <row r="3">
      <c r="A3" s="4" t="inlineStr">
        <is>
          <t>Common stock authorized</t>
        </is>
      </c>
      <c r="B3" s="5" t="n">
        <v>500000000</v>
      </c>
      <c r="C3" s="5" t="n">
        <v>500000000</v>
      </c>
    </row>
    <row r="4">
      <c r="A4" s="4" t="inlineStr">
        <is>
          <t>Common Par Value</t>
        </is>
      </c>
      <c r="B4" s="7" t="n">
        <v>0.0001</v>
      </c>
      <c r="C4" s="7" t="n">
        <v>0.0001</v>
      </c>
    </row>
    <row r="5">
      <c r="A5" s="4" t="inlineStr">
        <is>
          <t>Common stock issued and outstanding</t>
        </is>
      </c>
      <c r="B5" s="5" t="n">
        <v>182112766</v>
      </c>
      <c r="C5" s="5" t="n">
        <v>182112766</v>
      </c>
    </row>
    <row r="6">
      <c r="A6" s="4" t="inlineStr">
        <is>
          <t>Treasury stock shares</t>
        </is>
      </c>
      <c r="B6" s="5" t="n">
        <v>50000</v>
      </c>
    </row>
    <row r="7">
      <c r="A7" s="4" t="inlineStr">
        <is>
          <t>Preferred Shares Authorized</t>
        </is>
      </c>
      <c r="B7" s="5" t="n">
        <v>50000000</v>
      </c>
    </row>
    <row r="8">
      <c r="A8" s="4" t="inlineStr">
        <is>
          <t>Preferred Par Value</t>
        </is>
      </c>
      <c r="B8" s="7" t="n">
        <v>0.0001</v>
      </c>
    </row>
    <row r="9">
      <c r="A9" s="4" t="inlineStr">
        <is>
          <t>Subscriptions payable</t>
        </is>
      </c>
      <c r="B9" s="6" t="n">
        <v>26186</v>
      </c>
      <c r="C9" s="6" t="n">
        <v>26186</v>
      </c>
    </row>
    <row r="10">
      <c r="A10" s="4" t="inlineStr">
        <is>
          <t>Common shares payable</t>
        </is>
      </c>
      <c r="B10" s="5" t="n">
        <v>142238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Loans, Debt Disclosure (Details)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c r="F2" s="2" t="inlineStr">
        <is>
          <t>Jun. 30, 2019</t>
        </is>
      </c>
    </row>
    <row r="3">
      <c r="A3" s="4" t="inlineStr">
        <is>
          <t>Loans payable, current</t>
        </is>
      </c>
      <c r="B3" s="6" t="n">
        <v>712906</v>
      </c>
      <c r="D3" s="6" t="n">
        <v>712906</v>
      </c>
      <c r="F3" s="6" t="n">
        <v>716390</v>
      </c>
    </row>
    <row r="4">
      <c r="A4" s="4" t="inlineStr">
        <is>
          <t>Interest expense</t>
        </is>
      </c>
      <c r="B4" s="5" t="n">
        <v>36552</v>
      </c>
      <c r="C4" s="6" t="n">
        <v>29866</v>
      </c>
      <c r="D4" s="5" t="n">
        <v>111087</v>
      </c>
      <c r="E4" s="6" t="n">
        <v>114793</v>
      </c>
    </row>
    <row r="5">
      <c r="A5" s="4" t="inlineStr">
        <is>
          <t>Convertible notes payable</t>
        </is>
      </c>
      <c r="B5" s="5" t="n">
        <v>607500</v>
      </c>
      <c r="D5" s="5" t="n">
        <v>607500</v>
      </c>
      <c r="F5" s="5" t="n">
        <v>607500</v>
      </c>
    </row>
    <row r="6">
      <c r="A6" s="4" t="inlineStr">
        <is>
          <t>Unsecured loan from a third party</t>
        </is>
      </c>
    </row>
    <row r="7">
      <c r="A7" s="4" t="inlineStr">
        <is>
          <t>Loans payable, current</t>
        </is>
      </c>
      <c r="B7" s="5" t="n">
        <v>22979</v>
      </c>
      <c r="D7" s="5" t="n">
        <v>22979</v>
      </c>
      <c r="F7" s="5" t="n">
        <v>30170</v>
      </c>
    </row>
    <row r="8">
      <c r="A8" s="4" t="inlineStr">
        <is>
          <t>Interest expense</t>
        </is>
      </c>
      <c r="B8" s="5" t="n">
        <v>1233</v>
      </c>
      <c r="C8" s="6" t="n">
        <v>1674</v>
      </c>
      <c r="D8" s="5" t="n">
        <v>4060</v>
      </c>
      <c r="E8" s="6" t="n">
        <v>5320</v>
      </c>
    </row>
    <row r="9">
      <c r="A9" s="4" t="inlineStr">
        <is>
          <t>Unsecured loans from shareholders</t>
        </is>
      </c>
    </row>
    <row r="10">
      <c r="A10" s="4" t="inlineStr">
        <is>
          <t>Loans payable, current</t>
        </is>
      </c>
      <c r="B10" s="5" t="n">
        <v>70295</v>
      </c>
      <c r="D10" s="5" t="n">
        <v>70295</v>
      </c>
      <c r="F10" s="6" t="n">
        <v>70295</v>
      </c>
    </row>
    <row r="11">
      <c r="A11" s="4" t="inlineStr">
        <is>
          <t>Interest expense</t>
        </is>
      </c>
      <c r="B11" s="5" t="n">
        <v>813</v>
      </c>
      <c r="D11" s="5" t="n">
        <v>3706</v>
      </c>
    </row>
    <row r="12">
      <c r="A12" s="4" t="inlineStr">
        <is>
          <t>First convertible note</t>
        </is>
      </c>
    </row>
    <row r="13">
      <c r="A13" s="4" t="inlineStr">
        <is>
          <t>Convertible notes payable</t>
        </is>
      </c>
      <c r="B13" s="6" t="n">
        <v>337500</v>
      </c>
      <c r="D13" s="6" t="n">
        <v>337500</v>
      </c>
    </row>
    <row r="14">
      <c r="A14" s="4" t="inlineStr">
        <is>
          <t>Interest rate, convertible notes</t>
        </is>
      </c>
      <c r="B14" s="4" t="inlineStr">
        <is>
          <t>20.00%</t>
        </is>
      </c>
      <c r="D14" s="4" t="inlineStr">
        <is>
          <t>20.00%</t>
        </is>
      </c>
    </row>
    <row r="15">
      <c r="A15" s="4" t="inlineStr">
        <is>
          <t>Conversion price per share, convertible notes</t>
        </is>
      </c>
      <c r="D15" s="8" t="n">
        <v>0.03</v>
      </c>
    </row>
    <row r="16">
      <c r="A16" s="4" t="inlineStr">
        <is>
          <t>Second convertible note</t>
        </is>
      </c>
    </row>
    <row r="17">
      <c r="A17" s="4" t="inlineStr">
        <is>
          <t>Convertible notes payable</t>
        </is>
      </c>
      <c r="B17" s="6" t="n">
        <v>270000</v>
      </c>
      <c r="D17" s="6" t="n">
        <v>270000</v>
      </c>
    </row>
    <row r="18">
      <c r="A18" s="4" t="inlineStr">
        <is>
          <t>Interest rate, convertible notes</t>
        </is>
      </c>
      <c r="B18" s="4" t="inlineStr">
        <is>
          <t>20.00%</t>
        </is>
      </c>
      <c r="D18" s="4" t="inlineStr">
        <is>
          <t>20.00%</t>
        </is>
      </c>
    </row>
    <row r="19">
      <c r="A19" s="4" t="inlineStr">
        <is>
          <t>Conversion price per share, convertible notes</t>
        </is>
      </c>
      <c r="D19" s="8" t="n">
        <v>0.0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tangible Assets Disclosure (Details) - USD ($)</t>
        </is>
      </c>
      <c r="B1" s="2" t="inlineStr">
        <is>
          <t>Mar. 31, 2020</t>
        </is>
      </c>
      <c r="C1" s="2" t="inlineStr">
        <is>
          <t>Jun. 30, 2019</t>
        </is>
      </c>
      <c r="D1" s="2" t="inlineStr">
        <is>
          <t>Jun. 30, 2016</t>
        </is>
      </c>
    </row>
    <row r="2">
      <c r="A2" s="4" t="inlineStr">
        <is>
          <t>Intangibles assets aquired, gross</t>
        </is>
      </c>
      <c r="D2" s="6" t="n">
        <v>450000</v>
      </c>
    </row>
    <row r="3">
      <c r="A3" s="4" t="inlineStr">
        <is>
          <t>Accumulated amortization</t>
        </is>
      </c>
      <c r="B3" s="6" t="n">
        <v>312127</v>
      </c>
      <c r="C3" s="6" t="n">
        <v>281215</v>
      </c>
    </row>
    <row r="4">
      <c r="A4" s="4" t="inlineStr">
        <is>
          <t>BizjetMobile intellectual property</t>
        </is>
      </c>
    </row>
    <row r="5">
      <c r="A5" s="4" t="inlineStr">
        <is>
          <t>Accumulated amortization</t>
        </is>
      </c>
      <c r="B5" s="6" t="n">
        <v>312127</v>
      </c>
      <c r="C5" s="6" t="n">
        <v>2812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ubsequent Events Disclosure (Details) - USD ($)</t>
        </is>
      </c>
      <c r="B1" s="2" t="inlineStr">
        <is>
          <t>3 Months Ended</t>
        </is>
      </c>
      <c r="D1" s="2" t="inlineStr">
        <is>
          <t>5 Months Ended</t>
        </is>
      </c>
    </row>
    <row r="2">
      <c r="B2" s="2" t="inlineStr">
        <is>
          <t>Mar. 31, 2019</t>
        </is>
      </c>
      <c r="C2" s="2" t="inlineStr">
        <is>
          <t>Dec. 31, 2018</t>
        </is>
      </c>
      <c r="D2" s="2" t="inlineStr">
        <is>
          <t>Sep. 15, 2020</t>
        </is>
      </c>
      <c r="E2" s="2" t="inlineStr">
        <is>
          <t>Mar. 31, 2020</t>
        </is>
      </c>
      <c r="F2" s="2" t="inlineStr">
        <is>
          <t>Jun. 30, 2019</t>
        </is>
      </c>
    </row>
    <row r="3">
      <c r="A3" s="4" t="inlineStr">
        <is>
          <t>Issuance of shares for cash - value</t>
        </is>
      </c>
      <c r="B3" s="6" t="n">
        <v>123748</v>
      </c>
      <c r="C3" s="6" t="n">
        <v>158560</v>
      </c>
      <c r="D3" s="6" t="n">
        <v>195297</v>
      </c>
    </row>
    <row r="4">
      <c r="A4" s="4" t="inlineStr">
        <is>
          <t>Issuance of shares for cash - shares</t>
        </is>
      </c>
      <c r="D4" s="5" t="n">
        <v>6651500</v>
      </c>
    </row>
    <row r="5">
      <c r="A5" s="4" t="inlineStr">
        <is>
          <t>Related party payables</t>
        </is>
      </c>
      <c r="E5" s="6" t="n">
        <v>770223</v>
      </c>
      <c r="F5" s="6" t="n">
        <v>562564</v>
      </c>
    </row>
    <row r="6">
      <c r="A6" s="4" t="inlineStr">
        <is>
          <t>Common stock in lieu of interest, fees and debt satisfaction, shares</t>
        </is>
      </c>
      <c r="D6" s="5" t="n">
        <v>4236860</v>
      </c>
    </row>
    <row r="7">
      <c r="A7" s="4" t="inlineStr">
        <is>
          <t>Common stock in lieu of interest, fees and debt satisfaction, value</t>
        </is>
      </c>
      <c r="D7" s="6" t="n">
        <v>50842</v>
      </c>
    </row>
    <row r="8">
      <c r="A8" s="4" t="inlineStr">
        <is>
          <t>Due to the chief financial officer</t>
        </is>
      </c>
    </row>
    <row r="9">
      <c r="A9" s="4" t="inlineStr">
        <is>
          <t>Related party payables</t>
        </is>
      </c>
      <c r="D9" s="6" t="n">
        <v>350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 Parenthetical - USD ($)</t>
        </is>
      </c>
      <c r="B1" s="2" t="inlineStr">
        <is>
          <t>Mar. 31, 2020</t>
        </is>
      </c>
      <c r="C1" s="2" t="inlineStr">
        <is>
          <t>Jun. 30, 2019</t>
        </is>
      </c>
    </row>
    <row r="2">
      <c r="A2" s="3" t="inlineStr">
        <is>
          <t>Details</t>
        </is>
      </c>
    </row>
    <row r="3">
      <c r="A3" s="4" t="inlineStr">
        <is>
          <t>Accumulated amortization</t>
        </is>
      </c>
      <c r="B3" s="6" t="n">
        <v>312127</v>
      </c>
      <c r="C3" s="6" t="n">
        <v>281215</v>
      </c>
    </row>
    <row r="4">
      <c r="A4" s="4" t="inlineStr">
        <is>
          <t>Common Stock, Par or Stated Value Per Share</t>
        </is>
      </c>
      <c r="B4" s="7" t="n">
        <v>0.0001</v>
      </c>
      <c r="C4" s="7" t="n">
        <v>0.0001</v>
      </c>
    </row>
    <row r="5">
      <c r="A5" s="4" t="inlineStr">
        <is>
          <t>Common Stock, Shares Authorized</t>
        </is>
      </c>
      <c r="B5" s="5" t="n">
        <v>500000000</v>
      </c>
      <c r="C5" s="5" t="n">
        <v>500000000</v>
      </c>
    </row>
    <row r="6">
      <c r="A6" s="4" t="inlineStr">
        <is>
          <t>Common Stock, Shares, Outstanding</t>
        </is>
      </c>
      <c r="B6" s="5" t="n">
        <v>182112766</v>
      </c>
      <c r="C6" s="5" t="n">
        <v>182112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4" t="inlineStr">
        <is>
          <t>Revenues</t>
        </is>
      </c>
      <c r="B3" s="6" t="n">
        <v>3838</v>
      </c>
      <c r="C3" s="6" t="n">
        <v>8224</v>
      </c>
      <c r="D3" s="6" t="n">
        <v>41137</v>
      </c>
      <c r="E3" s="6" t="n">
        <v>62694</v>
      </c>
    </row>
    <row r="4">
      <c r="A4" s="4" t="inlineStr">
        <is>
          <t>Cost of sales - related parties</t>
        </is>
      </c>
      <c r="B4" s="5" t="n">
        <v>1079</v>
      </c>
      <c r="C4" s="5" t="n">
        <v>4130</v>
      </c>
      <c r="D4" s="5" t="n">
        <v>14624</v>
      </c>
      <c r="E4" s="5" t="n">
        <v>23866</v>
      </c>
    </row>
    <row r="5">
      <c r="A5" s="4" t="inlineStr">
        <is>
          <t>Gross Profit</t>
        </is>
      </c>
      <c r="B5" s="5" t="n">
        <v>2759</v>
      </c>
      <c r="C5" s="5" t="n">
        <v>4094</v>
      </c>
      <c r="D5" s="5" t="n">
        <v>26513</v>
      </c>
      <c r="E5" s="5" t="n">
        <v>38828</v>
      </c>
    </row>
    <row r="6">
      <c r="A6" s="3" t="inlineStr">
        <is>
          <t>Operating expenses:</t>
        </is>
      </c>
    </row>
    <row r="7">
      <c r="A7" s="4" t="inlineStr">
        <is>
          <t>General and administrative expenses</t>
        </is>
      </c>
      <c r="B7" s="5" t="n">
        <v>110984</v>
      </c>
      <c r="C7" s="5" t="n">
        <v>134827</v>
      </c>
      <c r="D7" s="5" t="n">
        <v>376666</v>
      </c>
      <c r="E7" s="5" t="n">
        <v>364622</v>
      </c>
    </row>
    <row r="8">
      <c r="A8" s="4" t="inlineStr">
        <is>
          <t>Selling expenses</t>
        </is>
      </c>
      <c r="B8" s="5" t="n">
        <v>54000</v>
      </c>
      <c r="C8" s="5" t="n">
        <v>47938</v>
      </c>
      <c r="D8" s="5" t="n">
        <v>162065</v>
      </c>
      <c r="E8" s="5" t="n">
        <v>141662</v>
      </c>
    </row>
    <row r="9">
      <c r="A9" s="4" t="inlineStr">
        <is>
          <t>Total operating expenses</t>
        </is>
      </c>
      <c r="B9" s="5" t="n">
        <v>164984</v>
      </c>
      <c r="C9" s="5" t="n">
        <v>182765</v>
      </c>
      <c r="D9" s="5" t="n">
        <v>538731</v>
      </c>
      <c r="E9" s="5" t="n">
        <v>506284</v>
      </c>
    </row>
    <row r="10">
      <c r="A10" s="4" t="inlineStr">
        <is>
          <t>Loss from operations</t>
        </is>
      </c>
      <c r="B10" s="5" t="n">
        <v>-162225</v>
      </c>
      <c r="C10" s="5" t="n">
        <v>-178671</v>
      </c>
      <c r="D10" s="5" t="n">
        <v>-512218</v>
      </c>
      <c r="E10" s="5" t="n">
        <v>-467456</v>
      </c>
    </row>
    <row r="11">
      <c r="A11" s="3" t="inlineStr">
        <is>
          <t>Other (income) expense:</t>
        </is>
      </c>
    </row>
    <row r="12">
      <c r="A12" s="4" t="inlineStr">
        <is>
          <t>Capital raising fee</t>
        </is>
      </c>
      <c r="B12" s="5" t="n">
        <v>0</v>
      </c>
      <c r="C12" s="5" t="n">
        <v>5400</v>
      </c>
      <c r="D12" s="5" t="n">
        <v>0</v>
      </c>
      <c r="E12" s="5" t="n">
        <v>12837</v>
      </c>
    </row>
    <row r="13">
      <c r="A13" s="4" t="inlineStr">
        <is>
          <t>Interest expense</t>
        </is>
      </c>
      <c r="B13" s="5" t="n">
        <v>36552</v>
      </c>
      <c r="C13" s="5" t="n">
        <v>29866</v>
      </c>
      <c r="D13" s="5" t="n">
        <v>111087</v>
      </c>
      <c r="E13" s="5" t="n">
        <v>114793</v>
      </c>
    </row>
    <row r="14">
      <c r="A14" s="4" t="inlineStr">
        <is>
          <t>Total Other (income) expense, net</t>
        </is>
      </c>
      <c r="B14" s="5" t="n">
        <v>36552</v>
      </c>
      <c r="C14" s="5" t="n">
        <v>35266</v>
      </c>
      <c r="D14" s="5" t="n">
        <v>111087</v>
      </c>
      <c r="E14" s="5" t="n">
        <v>127630</v>
      </c>
    </row>
    <row r="15">
      <c r="A15" s="4" t="inlineStr">
        <is>
          <t>Net income (loss)</t>
        </is>
      </c>
      <c r="B15" s="6" t="n">
        <v>-198777</v>
      </c>
      <c r="C15" s="6" t="n">
        <v>-213937</v>
      </c>
      <c r="D15" s="6" t="n">
        <v>-623305</v>
      </c>
      <c r="E15" s="6" t="n">
        <v>-595086</v>
      </c>
    </row>
    <row r="16">
      <c r="A16" s="4" t="inlineStr">
        <is>
          <t>Net loss per share - (basic and diluted)</t>
        </is>
      </c>
      <c r="B16" s="6" t="n">
        <v>0</v>
      </c>
      <c r="C16" s="6" t="n">
        <v>0</v>
      </c>
      <c r="D16" s="6" t="n">
        <v>0</v>
      </c>
      <c r="E16" s="6" t="n">
        <v>0</v>
      </c>
    </row>
    <row r="17">
      <c r="A17" s="4" t="inlineStr">
        <is>
          <t>Weighted average number of common shares outstanding - (basic and diluted)</t>
        </is>
      </c>
      <c r="B17" s="5" t="n">
        <v>182112766</v>
      </c>
      <c r="C17" s="5" t="n">
        <v>174473953</v>
      </c>
      <c r="D17" s="5" t="n">
        <v>182112766</v>
      </c>
      <c r="E17" s="5" t="n">
        <v>167672941</v>
      </c>
    </row>
    <row r="18">
      <c r="A18" s="4" t="inlineStr">
        <is>
          <t>BizjetMobile system sales - related parties</t>
        </is>
      </c>
    </row>
    <row r="19">
      <c r="A19" s="4" t="inlineStr">
        <is>
          <t>Revenues</t>
        </is>
      </c>
      <c r="B19" s="6" t="n">
        <v>0</v>
      </c>
      <c r="C19" s="6" t="n">
        <v>0</v>
      </c>
      <c r="D19" s="6" t="n">
        <v>22980</v>
      </c>
      <c r="E19" s="6" t="n">
        <v>29970</v>
      </c>
    </row>
    <row r="20">
      <c r="A20" s="4" t="inlineStr">
        <is>
          <t>BizjetMobile service fees - related parties</t>
        </is>
      </c>
    </row>
    <row r="21">
      <c r="A21" s="4" t="inlineStr">
        <is>
          <t>Revenues</t>
        </is>
      </c>
      <c r="B21" s="6" t="n">
        <v>3838</v>
      </c>
      <c r="C21" s="6" t="n">
        <v>8224</v>
      </c>
      <c r="D21" s="6" t="n">
        <v>18157</v>
      </c>
      <c r="E21" s="6" t="n">
        <v>327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6" customWidth="1" min="1" max="1"/>
    <col width="13" customWidth="1" min="2" max="2"/>
    <col width="27" customWidth="1" min="3" max="3"/>
    <col width="28" customWidth="1" min="4" max="4"/>
    <col width="15" customWidth="1" min="5" max="5"/>
    <col width="18" customWidth="1" min="6" max="6"/>
    <col width="13" customWidth="1" min="7" max="7"/>
  </cols>
  <sheetData>
    <row r="1">
      <c r="A1" s="1" t="inlineStr">
        <is>
          <t>CONDENSED STATEMENTS OF STOCKHOLDERS' DEFICIT - USD ($)</t>
        </is>
      </c>
      <c r="B1" s="2" t="inlineStr">
        <is>
          <t>Common Stock</t>
        </is>
      </c>
      <c r="C1" s="2" t="inlineStr">
        <is>
          <t>Additional Paid-in Capital</t>
        </is>
      </c>
      <c r="D1" s="2" t="inlineStr">
        <is>
          <t>Subscriptions Stock Payable</t>
        </is>
      </c>
      <c r="E1" s="2" t="inlineStr">
        <is>
          <t>Treasury Stock</t>
        </is>
      </c>
      <c r="F1" s="2" t="inlineStr">
        <is>
          <t>Retained Earnings</t>
        </is>
      </c>
      <c r="G1" s="2" t="inlineStr">
        <is>
          <t>Total</t>
        </is>
      </c>
    </row>
    <row r="2">
      <c r="A2" s="4" t="inlineStr">
        <is>
          <t>Equity Balance at Jun. 30, 2018</t>
        </is>
      </c>
      <c r="B2" s="6" t="n">
        <v>16198</v>
      </c>
      <c r="C2" s="6" t="n">
        <v>10102336</v>
      </c>
      <c r="D2" s="6" t="n">
        <v>26186</v>
      </c>
      <c r="E2" s="6" t="n">
        <v>-5</v>
      </c>
      <c r="F2" s="6" t="n">
        <v>-11306527</v>
      </c>
      <c r="G2" s="6" t="n">
        <v>-1161812</v>
      </c>
    </row>
    <row r="3">
      <c r="A3" s="4" t="inlineStr">
        <is>
          <t>Equity Balance, Shares at Jun. 30, 2018</t>
        </is>
      </c>
      <c r="B3" s="5" t="n">
        <v>161960376</v>
      </c>
    </row>
    <row r="4">
      <c r="A4" s="4" t="inlineStr">
        <is>
          <t>Net income (loss)</t>
        </is>
      </c>
      <c r="B4" s="6" t="n">
        <v>0</v>
      </c>
      <c r="C4" s="5" t="n">
        <v>0</v>
      </c>
      <c r="D4" s="5" t="n">
        <v>0</v>
      </c>
      <c r="E4" s="5" t="n">
        <v>0</v>
      </c>
      <c r="F4" s="5" t="n">
        <v>-191346</v>
      </c>
      <c r="G4" s="5" t="n">
        <v>-191346</v>
      </c>
    </row>
    <row r="5">
      <c r="A5" s="4" t="inlineStr">
        <is>
          <t>Equity Balance, Shares at Sep. 30, 2018</t>
        </is>
      </c>
      <c r="B5" s="5" t="n">
        <v>161960376</v>
      </c>
    </row>
    <row r="6">
      <c r="A6" s="4" t="inlineStr">
        <is>
          <t>Equity Balance at Sep. 30, 2018</t>
        </is>
      </c>
      <c r="B6" s="6" t="n">
        <v>16198</v>
      </c>
      <c r="C6" s="5" t="n">
        <v>10102336</v>
      </c>
      <c r="D6" s="5" t="n">
        <v>26186</v>
      </c>
      <c r="E6" s="5" t="n">
        <v>-5</v>
      </c>
      <c r="F6" s="5" t="n">
        <v>-11497873</v>
      </c>
      <c r="G6" s="5" t="n">
        <v>-1353158</v>
      </c>
    </row>
    <row r="7">
      <c r="A7" s="4" t="inlineStr">
        <is>
          <t>Equity Balance at Jun. 30, 2018</t>
        </is>
      </c>
      <c r="B7" s="6" t="n">
        <v>16198</v>
      </c>
      <c r="C7" s="5" t="n">
        <v>10102336</v>
      </c>
      <c r="D7" s="5" t="n">
        <v>26186</v>
      </c>
      <c r="E7" s="5" t="n">
        <v>-5</v>
      </c>
      <c r="F7" s="5" t="n">
        <v>-11306527</v>
      </c>
      <c r="G7" s="5" t="n">
        <v>-1161812</v>
      </c>
    </row>
    <row r="8">
      <c r="A8" s="4" t="inlineStr">
        <is>
          <t>Equity Balance, Shares at Jun. 30, 2018</t>
        </is>
      </c>
      <c r="B8" s="5" t="n">
        <v>161960376</v>
      </c>
    </row>
    <row r="9">
      <c r="A9" s="4" t="inlineStr">
        <is>
          <t>Net income (loss)</t>
        </is>
      </c>
      <c r="G9" s="5" t="n">
        <v>-595086</v>
      </c>
    </row>
    <row r="10">
      <c r="A10" s="4" t="inlineStr">
        <is>
          <t>Equity Balance, Shares at Mar. 31, 2019</t>
        </is>
      </c>
      <c r="B10" s="5" t="n">
        <v>182112766</v>
      </c>
    </row>
    <row r="11">
      <c r="A11" s="4" t="inlineStr">
        <is>
          <t>Equity Balance at Mar. 31, 2019</t>
        </is>
      </c>
      <c r="B11" s="6" t="n">
        <v>18213</v>
      </c>
      <c r="C11" s="5" t="n">
        <v>10493216</v>
      </c>
      <c r="D11" s="5" t="n">
        <v>26186</v>
      </c>
      <c r="E11" s="5" t="n">
        <v>-5</v>
      </c>
      <c r="F11" s="5" t="n">
        <v>-11901613</v>
      </c>
      <c r="G11" s="5" t="n">
        <v>-1364003</v>
      </c>
    </row>
    <row r="12">
      <c r="A12" s="4" t="inlineStr">
        <is>
          <t>Equity Balance at Sep. 30, 2018</t>
        </is>
      </c>
      <c r="B12" s="6" t="n">
        <v>16198</v>
      </c>
      <c r="C12" s="5" t="n">
        <v>10102336</v>
      </c>
      <c r="D12" s="5" t="n">
        <v>26186</v>
      </c>
      <c r="E12" s="5" t="n">
        <v>-5</v>
      </c>
      <c r="F12" s="5" t="n">
        <v>-11497873</v>
      </c>
      <c r="G12" s="5" t="n">
        <v>-1353158</v>
      </c>
    </row>
    <row r="13">
      <c r="A13" s="4" t="inlineStr">
        <is>
          <t>Equity Balance, Shares at Sep. 30, 2018</t>
        </is>
      </c>
      <c r="B13" s="5" t="n">
        <v>161960376</v>
      </c>
    </row>
    <row r="14">
      <c r="A14" s="4" t="inlineStr">
        <is>
          <t>Issue of shares for cash, value</t>
        </is>
      </c>
      <c r="B14" s="6" t="n">
        <v>818</v>
      </c>
      <c r="C14" s="5" t="n">
        <v>157742</v>
      </c>
      <c r="D14" s="5" t="n">
        <v>0</v>
      </c>
      <c r="E14" s="5" t="n">
        <v>0</v>
      </c>
      <c r="F14" s="5" t="n">
        <v>0</v>
      </c>
      <c r="G14" s="5" t="n">
        <v>158560</v>
      </c>
    </row>
    <row r="15">
      <c r="A15" s="4" t="inlineStr">
        <is>
          <t>Issue of shares for cash, shares</t>
        </is>
      </c>
      <c r="B15" s="5" t="n">
        <v>8181111</v>
      </c>
    </row>
    <row r="16">
      <c r="A16" s="4" t="inlineStr">
        <is>
          <t>Issue of shares for services, value</t>
        </is>
      </c>
      <c r="B16" s="6" t="n">
        <v>34</v>
      </c>
      <c r="C16" s="5" t="n">
        <v>7403</v>
      </c>
      <c r="D16" s="5" t="n">
        <v>0</v>
      </c>
      <c r="E16" s="5" t="n">
        <v>0</v>
      </c>
      <c r="F16" s="5" t="n">
        <v>0</v>
      </c>
      <c r="G16" s="5" t="n">
        <v>7437</v>
      </c>
    </row>
    <row r="17">
      <c r="A17" s="4" t="inlineStr">
        <is>
          <t>Issue of shares for services, shares</t>
        </is>
      </c>
      <c r="B17" s="5" t="n">
        <v>338056</v>
      </c>
    </row>
    <row r="18">
      <c r="A18" s="4" t="inlineStr">
        <is>
          <t>Net income (loss)</t>
        </is>
      </c>
      <c r="B18" s="6" t="n">
        <v>0</v>
      </c>
      <c r="C18" s="5" t="n">
        <v>0</v>
      </c>
      <c r="D18" s="5" t="n">
        <v>0</v>
      </c>
      <c r="E18" s="5" t="n">
        <v>0</v>
      </c>
      <c r="F18" s="5" t="n">
        <v>-189803</v>
      </c>
      <c r="G18" s="5" t="n">
        <v>-189803</v>
      </c>
    </row>
    <row r="19">
      <c r="A19" s="4" t="inlineStr">
        <is>
          <t>Equity Balance, Shares at Dec. 31, 2018</t>
        </is>
      </c>
      <c r="B19" s="5" t="n">
        <v>170479543</v>
      </c>
    </row>
    <row r="20">
      <c r="A20" s="4" t="inlineStr">
        <is>
          <t>Equity Balance at Dec. 31, 2018</t>
        </is>
      </c>
      <c r="B20" s="6" t="n">
        <v>17050</v>
      </c>
      <c r="C20" s="5" t="n">
        <v>10267481</v>
      </c>
      <c r="D20" s="5" t="n">
        <v>26186</v>
      </c>
      <c r="E20" s="5" t="n">
        <v>-5</v>
      </c>
      <c r="F20" s="5" t="n">
        <v>-11687676</v>
      </c>
      <c r="G20" s="5" t="n">
        <v>-1376964</v>
      </c>
    </row>
    <row r="21">
      <c r="A21" s="4" t="inlineStr">
        <is>
          <t>Issue of shares for cash, value</t>
        </is>
      </c>
      <c r="B21" s="6" t="n">
        <v>687</v>
      </c>
      <c r="C21" s="5" t="n">
        <v>123061</v>
      </c>
      <c r="D21" s="5" t="n">
        <v>0</v>
      </c>
      <c r="E21" s="5" t="n">
        <v>0</v>
      </c>
      <c r="F21" s="5" t="n">
        <v>0</v>
      </c>
      <c r="G21" s="5" t="n">
        <v>123748</v>
      </c>
    </row>
    <row r="22">
      <c r="A22" s="4" t="inlineStr">
        <is>
          <t>Issue of shares for cash, shares</t>
        </is>
      </c>
      <c r="B22" s="5" t="n">
        <v>6874889</v>
      </c>
    </row>
    <row r="23">
      <c r="A23" s="4" t="inlineStr">
        <is>
          <t>Issue of shares for services, value</t>
        </is>
      </c>
      <c r="B23" s="6" t="n">
        <v>30</v>
      </c>
      <c r="C23" s="5" t="n">
        <v>5370</v>
      </c>
      <c r="D23" s="5" t="n">
        <v>0</v>
      </c>
      <c r="E23" s="5" t="n">
        <v>0</v>
      </c>
      <c r="F23" s="5" t="n">
        <v>0</v>
      </c>
      <c r="G23" s="5" t="n">
        <v>5400</v>
      </c>
    </row>
    <row r="24">
      <c r="A24" s="4" t="inlineStr">
        <is>
          <t>Issue of shares for services, shares</t>
        </is>
      </c>
      <c r="B24" s="5" t="n">
        <v>300000</v>
      </c>
    </row>
    <row r="25">
      <c r="A25" s="4" t="inlineStr">
        <is>
          <t>Issue of shares for interest, value</t>
        </is>
      </c>
      <c r="B25" s="6" t="n">
        <v>196</v>
      </c>
      <c r="C25" s="5" t="n">
        <v>35054</v>
      </c>
      <c r="D25" s="5" t="n">
        <v>0</v>
      </c>
      <c r="E25" s="5" t="n">
        <v>0</v>
      </c>
      <c r="F25" s="5" t="n">
        <v>0</v>
      </c>
      <c r="G25" s="5" t="n">
        <v>35250</v>
      </c>
    </row>
    <row r="26">
      <c r="A26" s="4" t="inlineStr">
        <is>
          <t>Issue of shares for interest, shares</t>
        </is>
      </c>
      <c r="B26" s="5" t="n">
        <v>1958334</v>
      </c>
    </row>
    <row r="27">
      <c r="A27" s="4" t="inlineStr">
        <is>
          <t>Issue of shares for debt, value</t>
        </is>
      </c>
      <c r="B27" s="6" t="n">
        <v>250</v>
      </c>
      <c r="C27" s="5" t="n">
        <v>62250</v>
      </c>
      <c r="D27" s="5" t="n">
        <v>0</v>
      </c>
      <c r="E27" s="5" t="n">
        <v>0</v>
      </c>
      <c r="F27" s="5" t="n">
        <v>0</v>
      </c>
      <c r="G27" s="5" t="n">
        <v>62500</v>
      </c>
    </row>
    <row r="28">
      <c r="A28" s="4" t="inlineStr">
        <is>
          <t>Issue of shares for debt, shares</t>
        </is>
      </c>
      <c r="B28" s="5" t="n">
        <v>2500000</v>
      </c>
    </row>
    <row r="29">
      <c r="A29" s="4" t="inlineStr">
        <is>
          <t>Net income (loss)</t>
        </is>
      </c>
      <c r="B29" s="6" t="n">
        <v>0</v>
      </c>
      <c r="C29" s="5" t="n">
        <v>0</v>
      </c>
      <c r="D29" s="5" t="n">
        <v>0</v>
      </c>
      <c r="E29" s="5" t="n">
        <v>0</v>
      </c>
      <c r="F29" s="5" t="n">
        <v>-213937</v>
      </c>
      <c r="G29" s="5" t="n">
        <v>-213937</v>
      </c>
    </row>
    <row r="30">
      <c r="A30" s="4" t="inlineStr">
        <is>
          <t>Equity Balance, Shares at Mar. 31, 2019</t>
        </is>
      </c>
      <c r="B30" s="5" t="n">
        <v>182112766</v>
      </c>
    </row>
    <row r="31">
      <c r="A31" s="4" t="inlineStr">
        <is>
          <t>Equity Balance at Mar. 31, 2019</t>
        </is>
      </c>
      <c r="B31" s="6" t="n">
        <v>18213</v>
      </c>
      <c r="C31" s="5" t="n">
        <v>10493216</v>
      </c>
      <c r="D31" s="5" t="n">
        <v>26186</v>
      </c>
      <c r="E31" s="5" t="n">
        <v>-5</v>
      </c>
      <c r="F31" s="5" t="n">
        <v>-11901613</v>
      </c>
      <c r="G31" s="5" t="n">
        <v>-1364003</v>
      </c>
    </row>
    <row r="32">
      <c r="A32" s="4" t="inlineStr">
        <is>
          <t>Equity Balance at Jun. 30, 2019</t>
        </is>
      </c>
      <c r="B32" s="6" t="n">
        <v>18213</v>
      </c>
      <c r="C32" s="5" t="n">
        <v>10493216</v>
      </c>
      <c r="D32" s="5" t="n">
        <v>26186</v>
      </c>
      <c r="E32" s="5" t="n">
        <v>-5</v>
      </c>
      <c r="F32" s="5" t="n">
        <v>-12059106</v>
      </c>
      <c r="G32" s="5" t="n">
        <v>-1521496</v>
      </c>
    </row>
    <row r="33">
      <c r="A33" s="4" t="inlineStr">
        <is>
          <t>Equity Balance, Shares at Jun. 30, 2019</t>
        </is>
      </c>
      <c r="B33" s="5" t="n">
        <v>182112766</v>
      </c>
    </row>
    <row r="34">
      <c r="A34" s="4" t="inlineStr">
        <is>
          <t>Net income (loss)</t>
        </is>
      </c>
      <c r="B34" s="6" t="n">
        <v>0</v>
      </c>
      <c r="C34" s="5" t="n">
        <v>0</v>
      </c>
      <c r="D34" s="5" t="n">
        <v>0</v>
      </c>
      <c r="E34" s="5" t="n">
        <v>0</v>
      </c>
      <c r="F34" s="5" t="n">
        <v>-217221</v>
      </c>
      <c r="G34" s="5" t="n">
        <v>-217221</v>
      </c>
    </row>
    <row r="35">
      <c r="A35" s="4" t="inlineStr">
        <is>
          <t>Equity Balance, Shares at Sep. 30, 2019</t>
        </is>
      </c>
      <c r="B35" s="5" t="n">
        <v>182112766</v>
      </c>
    </row>
    <row r="36">
      <c r="A36" s="4" t="inlineStr">
        <is>
          <t>Equity Balance at Sep. 30, 2019</t>
        </is>
      </c>
      <c r="B36" s="6" t="n">
        <v>18213</v>
      </c>
      <c r="C36" s="5" t="n">
        <v>10493216</v>
      </c>
      <c r="D36" s="5" t="n">
        <v>26186</v>
      </c>
      <c r="E36" s="5" t="n">
        <v>-5</v>
      </c>
      <c r="F36" s="5" t="n">
        <v>-12276327</v>
      </c>
      <c r="G36" s="5" t="n">
        <v>-1738717</v>
      </c>
    </row>
    <row r="37">
      <c r="A37" s="4" t="inlineStr">
        <is>
          <t>Equity Balance at Jun. 30, 2019</t>
        </is>
      </c>
      <c r="B37" s="6" t="n">
        <v>18213</v>
      </c>
      <c r="C37" s="5" t="n">
        <v>10493216</v>
      </c>
      <c r="D37" s="5" t="n">
        <v>26186</v>
      </c>
      <c r="E37" s="5" t="n">
        <v>-5</v>
      </c>
      <c r="F37" s="5" t="n">
        <v>-12059106</v>
      </c>
      <c r="G37" s="5" t="n">
        <v>-1521496</v>
      </c>
    </row>
    <row r="38">
      <c r="A38" s="4" t="inlineStr">
        <is>
          <t>Equity Balance, Shares at Jun. 30, 2019</t>
        </is>
      </c>
      <c r="B38" s="5" t="n">
        <v>182112766</v>
      </c>
    </row>
    <row r="39">
      <c r="A39" s="4" t="inlineStr">
        <is>
          <t>Net income (loss)</t>
        </is>
      </c>
      <c r="G39" s="5" t="n">
        <v>-623305</v>
      </c>
    </row>
    <row r="40">
      <c r="A40" s="4" t="inlineStr">
        <is>
          <t>Equity Balance, Shares at Mar. 31, 2020</t>
        </is>
      </c>
      <c r="B40" s="5" t="n">
        <v>182112766</v>
      </c>
    </row>
    <row r="41">
      <c r="A41" s="4" t="inlineStr">
        <is>
          <t>Equity Balance at Mar. 31, 2020</t>
        </is>
      </c>
      <c r="B41" s="6" t="n">
        <v>18213</v>
      </c>
      <c r="C41" s="5" t="n">
        <v>10493216</v>
      </c>
      <c r="D41" s="5" t="n">
        <v>26186</v>
      </c>
      <c r="E41" s="5" t="n">
        <v>-5</v>
      </c>
      <c r="F41" s="5" t="n">
        <v>-12682411</v>
      </c>
      <c r="G41" s="5" t="n">
        <v>-2144801</v>
      </c>
    </row>
    <row r="42">
      <c r="A42" s="4" t="inlineStr">
        <is>
          <t>Equity Balance at Sep. 30, 2019</t>
        </is>
      </c>
      <c r="B42" s="6" t="n">
        <v>18213</v>
      </c>
      <c r="C42" s="5" t="n">
        <v>10493216</v>
      </c>
      <c r="D42" s="5" t="n">
        <v>26186</v>
      </c>
      <c r="E42" s="5" t="n">
        <v>-5</v>
      </c>
      <c r="F42" s="5" t="n">
        <v>-12276327</v>
      </c>
      <c r="G42" s="5" t="n">
        <v>-1738717</v>
      </c>
    </row>
    <row r="43">
      <c r="A43" s="4" t="inlineStr">
        <is>
          <t>Equity Balance, Shares at Sep. 30, 2019</t>
        </is>
      </c>
      <c r="B43" s="5" t="n">
        <v>182112766</v>
      </c>
    </row>
    <row r="44">
      <c r="A44" s="4" t="inlineStr">
        <is>
          <t>Net income (loss)</t>
        </is>
      </c>
      <c r="B44" s="6" t="n">
        <v>0</v>
      </c>
      <c r="C44" s="5" t="n">
        <v>0</v>
      </c>
      <c r="D44" s="5" t="n">
        <v>0</v>
      </c>
      <c r="E44" s="5" t="n">
        <v>0</v>
      </c>
      <c r="F44" s="5" t="n">
        <v>-207307</v>
      </c>
      <c r="G44" s="5" t="n">
        <v>-207307</v>
      </c>
    </row>
    <row r="45">
      <c r="A45" s="4" t="inlineStr">
        <is>
          <t>Equity Balance, Shares at Dec. 31, 2019</t>
        </is>
      </c>
      <c r="B45" s="5" t="n">
        <v>182112766</v>
      </c>
    </row>
    <row r="46">
      <c r="A46" s="4" t="inlineStr">
        <is>
          <t>Equity Balance at Dec. 31, 2019</t>
        </is>
      </c>
      <c r="B46" s="6" t="n">
        <v>18213</v>
      </c>
      <c r="C46" s="5" t="n">
        <v>10493216</v>
      </c>
      <c r="D46" s="5" t="n">
        <v>26186</v>
      </c>
      <c r="E46" s="5" t="n">
        <v>-5</v>
      </c>
      <c r="F46" s="5" t="n">
        <v>-12483634</v>
      </c>
      <c r="G46" s="5" t="n">
        <v>-1946024</v>
      </c>
    </row>
    <row r="47">
      <c r="A47" s="4" t="inlineStr">
        <is>
          <t>Net income (loss)</t>
        </is>
      </c>
      <c r="B47" s="6" t="n">
        <v>0</v>
      </c>
      <c r="C47" s="5" t="n">
        <v>0</v>
      </c>
      <c r="D47" s="5" t="n">
        <v>0</v>
      </c>
      <c r="E47" s="5" t="n">
        <v>0</v>
      </c>
      <c r="F47" s="5" t="n">
        <v>-198777</v>
      </c>
      <c r="G47" s="5" t="n">
        <v>-198777</v>
      </c>
    </row>
    <row r="48">
      <c r="A48" s="4" t="inlineStr">
        <is>
          <t>Equity Balance, Shares at Mar. 31, 2020</t>
        </is>
      </c>
      <c r="B48" s="5" t="n">
        <v>182112766</v>
      </c>
    </row>
    <row r="49">
      <c r="A49" s="4" t="inlineStr">
        <is>
          <t>Equity Balance at Mar. 31, 2020</t>
        </is>
      </c>
      <c r="B49" s="6" t="n">
        <v>18213</v>
      </c>
      <c r="C49" s="6" t="n">
        <v>10493216</v>
      </c>
      <c r="D49" s="6" t="n">
        <v>26186</v>
      </c>
      <c r="E49" s="6" t="n">
        <v>-5</v>
      </c>
      <c r="F49" s="6" t="n">
        <v>-12682411</v>
      </c>
      <c r="G49" s="6" t="n">
        <v>-2144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Mar. 31, 2020</t>
        </is>
      </c>
      <c r="C2" s="2" t="inlineStr">
        <is>
          <t>Mar. 31, 2019</t>
        </is>
      </c>
    </row>
    <row r="3">
      <c r="A3" s="3" t="inlineStr">
        <is>
          <t>Cash flows from operating activities:</t>
        </is>
      </c>
    </row>
    <row r="4">
      <c r="A4" s="4" t="inlineStr">
        <is>
          <t>Net income (loss)</t>
        </is>
      </c>
      <c r="B4" s="6" t="n">
        <v>-623305</v>
      </c>
      <c r="C4" s="6" t="n">
        <v>-595086</v>
      </c>
    </row>
    <row r="5">
      <c r="A5" s="3" t="inlineStr">
        <is>
          <t>Adjustments to reconcile net loss to net cash used by operating activities:</t>
        </is>
      </c>
    </row>
    <row r="6">
      <c r="A6" s="4" t="inlineStr">
        <is>
          <t>Amortization of intangibles</t>
        </is>
      </c>
      <c r="B6" s="5" t="n">
        <v>30912</v>
      </c>
      <c r="C6" s="5" t="n">
        <v>30912</v>
      </c>
    </row>
    <row r="7">
      <c r="A7" s="4" t="inlineStr">
        <is>
          <t>Issuance of common stock for interests</t>
        </is>
      </c>
      <c r="B7" s="5" t="n">
        <v>0</v>
      </c>
      <c r="C7" s="5" t="n">
        <v>35250</v>
      </c>
    </row>
    <row r="8">
      <c r="A8" s="4" t="inlineStr">
        <is>
          <t>Issuance of common stock for services</t>
        </is>
      </c>
      <c r="B8" s="5" t="n">
        <v>0</v>
      </c>
      <c r="C8" s="5" t="n">
        <v>12837</v>
      </c>
    </row>
    <row r="9">
      <c r="A9" s="3" t="inlineStr">
        <is>
          <t>Changes in operating assets and liabilities</t>
        </is>
      </c>
    </row>
    <row r="10">
      <c r="A10" s="4" t="inlineStr">
        <is>
          <t>Increase (Decrease) in accounts payable</t>
        </is>
      </c>
      <c r="B10" s="5" t="n">
        <v>92078</v>
      </c>
      <c r="C10" s="5" t="n">
        <v>14586</v>
      </c>
    </row>
    <row r="11">
      <c r="A11" s="4" t="inlineStr">
        <is>
          <t>Increase (Decrease) in deferred revenue</t>
        </is>
      </c>
      <c r="B11" s="5" t="n">
        <v>-2504</v>
      </c>
      <c r="C11" s="5" t="n">
        <v>7695</v>
      </c>
    </row>
    <row r="12">
      <c r="A12" s="4" t="inlineStr">
        <is>
          <t>Decrease (Increase) in accounts receivable</t>
        </is>
      </c>
      <c r="B12" s="5" t="n">
        <v>11963</v>
      </c>
      <c r="C12" s="5" t="n">
        <v>0</v>
      </c>
    </row>
    <row r="13">
      <c r="A13" s="4" t="inlineStr">
        <is>
          <t>Net cash used in operating activities</t>
        </is>
      </c>
      <c r="B13" s="5" t="n">
        <v>-490856</v>
      </c>
      <c r="C13" s="5" t="n">
        <v>-493806</v>
      </c>
    </row>
    <row r="14">
      <c r="A14" s="3" t="inlineStr">
        <is>
          <t>Cash flows from investing activities:</t>
        </is>
      </c>
    </row>
    <row r="15">
      <c r="A15" s="4" t="inlineStr">
        <is>
          <t>Net cash used by investing activities</t>
        </is>
      </c>
      <c r="B15" s="5" t="n">
        <v>0</v>
      </c>
      <c r="C15" s="5" t="n">
        <v>0</v>
      </c>
    </row>
    <row r="16">
      <c r="A16" s="3" t="inlineStr">
        <is>
          <t>Cash flows from financing activities:</t>
        </is>
      </c>
    </row>
    <row r="17">
      <c r="A17" s="4" t="inlineStr">
        <is>
          <t>Advances from related parties</t>
        </is>
      </c>
      <c r="B17" s="5" t="n">
        <v>207659</v>
      </c>
      <c r="C17" s="5" t="n">
        <v>155764</v>
      </c>
    </row>
    <row r="18">
      <c r="A18" s="4" t="inlineStr">
        <is>
          <t>Repayments of loans</t>
        </is>
      </c>
      <c r="B18" s="5" t="n">
        <v>3484</v>
      </c>
      <c r="C18" s="5" t="n">
        <v>0</v>
      </c>
    </row>
    <row r="19">
      <c r="A19" s="4" t="inlineStr">
        <is>
          <t>Proceeds from issuance of loans</t>
        </is>
      </c>
      <c r="B19" s="5" t="n">
        <v>0</v>
      </c>
      <c r="C19" s="5" t="n">
        <v>20948</v>
      </c>
    </row>
    <row r="20">
      <c r="A20" s="4" t="inlineStr">
        <is>
          <t>Proceeds from issuance of common stock</t>
        </is>
      </c>
      <c r="B20" s="5" t="n">
        <v>0</v>
      </c>
      <c r="C20" s="5" t="n">
        <v>278808</v>
      </c>
    </row>
    <row r="21">
      <c r="A21" s="4" t="inlineStr">
        <is>
          <t>Funds received pending issue of common stock</t>
        </is>
      </c>
      <c r="B21" s="5" t="n">
        <v>301432</v>
      </c>
      <c r="C21" s="5" t="n">
        <v>0</v>
      </c>
    </row>
    <row r="22">
      <c r="A22" s="4" t="inlineStr">
        <is>
          <t>Net cash provided by financing activities</t>
        </is>
      </c>
      <c r="B22" s="5" t="n">
        <v>505607</v>
      </c>
      <c r="C22" s="5" t="n">
        <v>455520</v>
      </c>
    </row>
    <row r="23">
      <c r="A23" s="4" t="inlineStr">
        <is>
          <t>Net Increase/(Decrease) in cash</t>
        </is>
      </c>
      <c r="B23" s="5" t="n">
        <v>14751</v>
      </c>
      <c r="C23" s="5" t="n">
        <v>-38286</v>
      </c>
    </row>
    <row r="24">
      <c r="A24" s="4" t="inlineStr">
        <is>
          <t>Cash, beginning of period</t>
        </is>
      </c>
      <c r="B24" s="5" t="n">
        <v>192</v>
      </c>
      <c r="C24" s="5" t="n">
        <v>40457</v>
      </c>
    </row>
    <row r="25">
      <c r="A25" s="4" t="inlineStr">
        <is>
          <t>Cash, end of period</t>
        </is>
      </c>
      <c r="B25" s="5" t="n">
        <v>14943</v>
      </c>
      <c r="C25" s="5" t="n">
        <v>2171</v>
      </c>
    </row>
    <row r="26">
      <c r="A26" s="3" t="inlineStr">
        <is>
          <t>Supplemental disclosure of cash flow information:</t>
        </is>
      </c>
    </row>
    <row r="27">
      <c r="A27" s="4" t="inlineStr">
        <is>
          <t>Cash paid for interest</t>
        </is>
      </c>
      <c r="B27" s="5" t="n">
        <v>4642</v>
      </c>
      <c r="C27" s="5" t="n">
        <v>46972</v>
      </c>
    </row>
    <row r="28">
      <c r="A28" s="4" t="inlineStr">
        <is>
          <t>Issuance of common stock for funds received in prior period</t>
        </is>
      </c>
      <c r="B28" s="5" t="n">
        <v>0</v>
      </c>
      <c r="C28" s="5" t="n">
        <v>3500</v>
      </c>
    </row>
    <row r="29">
      <c r="A29" s="4" t="inlineStr">
        <is>
          <t>Issuance of common stock for payables conversion</t>
        </is>
      </c>
      <c r="B29" s="6" t="n">
        <v>0</v>
      </c>
      <c r="C29" s="6" t="n">
        <v>6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Business and Summary of Significant Accounting Policies</t>
        </is>
      </c>
      <c r="B1" s="2" t="inlineStr">
        <is>
          <t>9 Months Ended</t>
        </is>
      </c>
    </row>
    <row r="2">
      <c r="B2" s="2" t="inlineStr">
        <is>
          <t>Mar. 31, 2020</t>
        </is>
      </c>
    </row>
    <row r="3">
      <c r="A3" s="3" t="inlineStr">
        <is>
          <t>Notes</t>
        </is>
      </c>
    </row>
    <row r="4">
      <c r="A4" s="4" t="inlineStr">
        <is>
          <t>Organization, Business and Summary of Significant Accounting Policies</t>
        </is>
      </c>
      <c r="B4" s="4" t="inlineStr">
        <is>
          <t xml:space="preserve">Note 1. Organization, Business and Summary of Significant Accounting Policies Organization and Description of Business AS-IP Tech, Inc. (the Company) was formed on April 29, 1998 as a Delaware corporation. The Companys technology comprises two product lines called BizjetMobile and fflya. The products deliver inflight connectivity for business aviation and commercial airlines respectively. Basis of Presentation The accompanying unaudited condensed financial statements of AS-IP Tech, Inc., (the Company) have been prepared in accordance with Generally Accepted Accounting Principles used in the United States of America and with the rules and regulations of the United States Securities and Exchange Commission for interim financial information. The Company uses the same accounting policies in preparing quarterly and annual financial statements. Accordingly, they do not include all the information and footnotes necessary for a comprehensive presentation of financial position and results of operations. The functional currency of the Company is the United States dollar. The unaudited condensed financial statements are expressed in United States dollars. It is management's opinion that any material adjustments (consisting of normal recurring adjustments) have been made which are necessary for a fair financial statement presentation. The results for the interim period are not necessarily indicative of the results to be expected for the year. For further information, refer to the financial statements and footnotes included in the Company's Form 10-K for the year ended June 30, 2019.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collectability of accounts receivables,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Reclassifications Certain amounts in the prior periods presented have been reclassified to conform to the current period financial statement presentation. These reclassifications have no effect on previously reported net income. Recent pronouncements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 In June 2018, the FASB issued ASU 2018-07, Compensation - Stock Compensation (Topic 718) which simplifies certain aspects of the accounting for nonemployee share-based payment transactions resulting from expanding the scope of Topic 718, Compensation - Stock Compensation, to include share-based payment transactions for acquiring goods and services from nonemployees. Certain areas of the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Company adopted this guidance effective July 1, 2019, and the Company believes the adoption of this standard did not have a significant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9 Months Ended</t>
        </is>
      </c>
    </row>
    <row r="2">
      <c r="B2" s="2" t="inlineStr">
        <is>
          <t>Mar. 31, 2020</t>
        </is>
      </c>
    </row>
    <row r="3">
      <c r="A3" s="3" t="inlineStr">
        <is>
          <t>Notes</t>
        </is>
      </c>
    </row>
    <row r="4">
      <c r="A4" s="4" t="inlineStr">
        <is>
          <t>Going Concern Disclosure</t>
        </is>
      </c>
      <c r="B4" s="4" t="inlineStr">
        <is>
          <t xml:space="preserve">Note 2. Going Concern The accompanying unaudited condensed financial statements have been prepared on a going concern basis, which contemplates the realization of assets and the satisfaction of liabilities in the normal course of business. As shown in the accompanying financial statements, the Company has recurring operating losses, limited funds and has accumulated deficits. These factors raised substantial doubt about the Companys ability to continue as a going concern. The Company may raise additional capital by the sale of its equity securities, through an offering of debt securities, or from borrowing from a financial institution. The Company does not have a policy on the amount of borrowing or debt that the Company can incur. Management believes that actions presently being taken to obtain additional funding provides the additional opportunity for the Company to continue as a going concern for the next twelve months after these financial statements are issued.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9 Months Ended</t>
        </is>
      </c>
    </row>
    <row r="2">
      <c r="B2" s="2" t="inlineStr">
        <is>
          <t>Mar. 31, 2020</t>
        </is>
      </c>
    </row>
    <row r="3">
      <c r="A3" s="3" t="inlineStr">
        <is>
          <t>Notes</t>
        </is>
      </c>
    </row>
    <row r="4">
      <c r="A4" s="4" t="inlineStr">
        <is>
          <t>Related Party Transactions Disclosure</t>
        </is>
      </c>
      <c r="B4" s="4" t="inlineStr">
        <is>
          <t xml:space="preserve">Note 3. Related Party Transactions As of March 31, 2020 and June 30, 2019, the Company has recorded as related party payables, $770,223 and $562,564, respectively, the large component of which was advances made by the CFO to pay for operating expenses. From July 1, 2016, interest has accrued on amounts due to the CFO calculated quarterly at a rate of 6.5% per annum. As a result, in the three months ended March 31, 2020 and March 31, 2019, the Company recorded Interest - related party of $4,131 and $4,872 respectively. In the nine months ended March 31, 2020 and March 31, 2019, the Company recorded Interest - related party of $12,196 and $14,384 respectively. As of March 31, 2020 and June 30, 2019, the Company had Due to related parties of $228,811 and $228,811 respectively which are advances made by related parties to provide capital and outstanding directors fees. These amounts are non-interest bearing, unsecured and due on demand. In 2016, the Company acquired the BizjetMobile intellectual property from a related party for $450,000. In 2018, management re-assessed the net book value of the intellectual property and as a result, wrote off $113,832 as a loss of impairment. As of March 31, 2020 and June 30, 2019, the Company has accumulated $312,127 and $281,215 respectively for amortization of the value of the intellectual property. In the three months ended March 31, 2020 and March 31, 2019 respectively, the Company recorded revenue of $3,838 and $8,224 from entities affiliated through common stockholders and directors for BizjetMobile service fees. In the nine months ended March 31, 2020 and March 31, 2019 respectively, the Company recorded revenue of $18,157 and $32,724 from entities affiliated through common stockholders and directors for BizjetMobile service fees. In the nine months ended March 31, 2020 and March 31, 2019 respectively, the Company recorded revenue of $22,980 and $29,970 from entities affiliated through common stockholders and directors for BizjetMobile system sales. In the three months ended March 31, 2020 and March 31, 2019 respectively, the Company incurred expenses of approximately $24,000 and $24,000 respectively to entities affiliated through common stockholders and directors for management expenses. In the nine months ended March 31, 2020 and March 31, 2019 respectively, the Company incurred expenses of approximately $72,000 and $72,000 respectively to entities affiliated through common stockholders and directors for management expenses. In the three months ended March 31, 2020 and March 31, 2019 respectively, the Company incurred marketing expense of $54,000 and $47,938 to entities affiliated through common stockholders and directors. In the nine months ended March 31, 2020 and March 31, 2019 respectively, the Company incurred marketing expense of $162,065 and $141,662 to entities affiliated through common stockholders and directors. In the three months ended March 31, 2020 and March 31, 2019 respectively, the Company incurred expense of $12,000 and $12,000 to entities affiliated through common stockholders and directors for technical service support. In the nine months ended March 31, 2020 and March 31, 2019 respectively, the Company incurred expense of $36,000 and $36,000 to entities affiliated through common stockholders and directors for technical service support. In the three months ended March 31, 2020 and March 31, 2019 respectively, the Company incurred cost of sales of commissions of $1,079 and $4,130, to entities affiliated through common stockholders and directors. In the nine months ended March 31, 2020 and March 31, 2019 respectively, the Company incurred cost of sales of commissions of $10,450 and $17,606, and hardware cost of sales of $4,174 and $6,260 to entities affiliated through common stockholders and directors. Sales commissions are normally 30% of the sale price of services or systems, but are negotiable on a case by case basis. In the three months ended March 31, 2020 and March 31, 2019 respectively, the Company incurred engineering service costs of $48,000 and $48,000 to entities affiliated through common stockholders and directors, on normal commercial terms in the course of the Companys normal business. In the nine months ended March 31, 2020 and March 31, 2019 respectively, the Company incurred engineering service costs of $144,000 and $132,000 to entities affiliated through common stockholders and directors, on normal commercial terms in the course of the Companys normal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0:24:26Z</dcterms:created>
  <dcterms:modified xmlns:dcterms="http://purl.org/dc/terms/" xmlns:xsi="http://www.w3.org/2001/XMLSchema-instance" xsi:type="dcterms:W3CDTF">2020-09-16T10:24:26Z</dcterms:modified>
</cp:coreProperties>
</file>